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Comprehensive Income" sheetId="7" r:id="rId7"/>
    <s:sheet name="Debt" sheetId="8" r:id="rId8"/>
    <s:sheet name="Contingencies" sheetId="9" r:id="rId9"/>
    <s:sheet name="Earnings Per Share" sheetId="10" r:id="rId10"/>
    <s:sheet name="Income Taxes" sheetId="11" r:id="rId11"/>
    <s:sheet name="Stock-Based Employee Compensati" sheetId="12" r:id="rId12"/>
    <s:sheet name="Debt (Tables)" sheetId="13" r:id="rId13"/>
    <s:sheet name="Earnings Per Share (Tables)" sheetId="14" r:id="rId14"/>
    <s:sheet name="Debt - Summary of Long-term Deb" sheetId="15" r:id="rId15"/>
    <s:sheet name="Debt - Additional Information (" sheetId="16" r:id="rId16"/>
    <s:sheet name="Contingencies - Additional Info" sheetId="17" r:id="rId17"/>
    <s:sheet name="Earnings Per Share - Summary of" sheetId="18" r:id="rId18"/>
    <s:sheet name="Earnings Per Share - Summary 19" sheetId="19" r:id="rId19"/>
    <s:sheet name="Earnings Per Share - Additional" sheetId="20" r:id="rId20"/>
    <s:sheet name="Income Taxes - Additional Infor" sheetId="21" r:id="rId21"/>
    <s:sheet name="Stock-Based Employee Compensa22" sheetId="22" r:id="rId22"/>
  </s:sheets>
  <s:definedNames/>
  <s:calcPr calcId="124519" calcMode="auto" fullCalcOnLoad="1"/>
</s:workbook>
</file>

<file path=xl/sharedStrings.xml><?xml version="1.0" encoding="utf-8"?>
<sst xmlns="http://schemas.openxmlformats.org/spreadsheetml/2006/main" uniqueCount="209">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BP</t>
  </si>
  <si>
    <t>Entity Registrant Name</t>
  </si>
  <si>
    <t>HUTTIG BUILDING PRODUCTS INC</t>
  </si>
  <si>
    <t>Entity Central Index Key</t>
  </si>
  <si>
    <t>Current Fiscal Year End Date</t>
  </si>
  <si>
    <t>--12-31</t>
  </si>
  <si>
    <t>Entity Filer Category</t>
  </si>
  <si>
    <t>Accelerated Filer</t>
  </si>
  <si>
    <t>Entity Common Stock, Shares Outstanding</t>
  </si>
  <si>
    <t>Condensed Consolidated Statements of Operations (Unaudited) - USD ($) shares in Millions, $ in Millions</t>
  </si>
  <si>
    <t>3 Months Ended</t>
  </si>
  <si>
    <t>6 Months Ended</t>
  </si>
  <si>
    <t>Jun. 30, 2015</t>
  </si>
  <si>
    <t>Jun. 30, 2014</t>
  </si>
  <si>
    <t>Income Statement [Abstract]</t>
  </si>
  <si>
    <t>Net sales</t>
  </si>
  <si>
    <t>Cost of sales</t>
  </si>
  <si>
    <t>Gross margin</t>
  </si>
  <si>
    <t>Operating expenses</t>
  </si>
  <si>
    <t>Gain on disposal of assets</t>
  </si>
  <si>
    <t>Operating income</t>
  </si>
  <si>
    <t>Interest expense, net</t>
  </si>
  <si>
    <t>Income from continuing operations before income taxes</t>
  </si>
  <si>
    <t>Provision for income taxes</t>
  </si>
  <si>
    <t>Income from continuing operations</t>
  </si>
  <si>
    <t>Loss from discontinued operations, net of taxes</t>
  </si>
  <si>
    <t>Net income (loss)</t>
  </si>
  <si>
    <t>Net income from continuing operations per share - basic and diluted</t>
  </si>
  <si>
    <t>Net loss from discontinued operations per share - basic and diluted</t>
  </si>
  <si>
    <t>Net income (loss) per share - basic and diluted</t>
  </si>
  <si>
    <t>Weighted average shares outstanding:</t>
  </si>
  <si>
    <t>Basic shares outstanding</t>
  </si>
  <si>
    <t>Diluted shares outstanding</t>
  </si>
  <si>
    <t>Condensed Consolidated Balance Sheets (Unaudited) - USD ($) $ in Millions</t>
  </si>
  <si>
    <t>Dec. 31, 2014</t>
  </si>
  <si>
    <t>CURRENT ASSETS:</t>
  </si>
  <si>
    <t>Cash and equivalents</t>
  </si>
  <si>
    <t>Trade accounts receivable, net</t>
  </si>
  <si>
    <t>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Common shares; $.01 par (50,000,000 shares authorized: 24,885,265; 24,556,536; and 24,572,371 shares issued at June 30, 2015, December 31, 2014 and June 30, 2014,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 USD ($) $ in Millions</t>
  </si>
  <si>
    <t>Cash Flows From Operating Activities:</t>
  </si>
  <si>
    <t>Adjustments to reconcile net income (loss) to net cash provided by (used in) operating activities:</t>
  </si>
  <si>
    <t>Net loss from discontinued operations</t>
  </si>
  <si>
    <t>Depreciation and amortization</t>
  </si>
  <si>
    <t>Non-cash interest expense</t>
  </si>
  <si>
    <t>Stock-based compensation</t>
  </si>
  <si>
    <t>Changes in operating assets and liabilities:</t>
  </si>
  <si>
    <t>Trade accounts receivable</t>
  </si>
  <si>
    <t>Total cash provided by (used in) operating activities</t>
  </si>
  <si>
    <t>Cash Flows From Investing Activities:</t>
  </si>
  <si>
    <t>Capital expenditures</t>
  </si>
  <si>
    <t>Proceeds from disposition of capital assets</t>
  </si>
  <si>
    <t>Total cash provided by (used in) investing activities</t>
  </si>
  <si>
    <t>Cash Flows From Financing Activities:</t>
  </si>
  <si>
    <t>Borrowings of debt, net</t>
  </si>
  <si>
    <t>Repurchase shares of common stock</t>
  </si>
  <si>
    <t>Total cash provided by financing activities</t>
  </si>
  <si>
    <t>Net in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1. BASIS OF PRESENTATION The unaudited interim condensed consolidated financial statements of Huttig Building Products, Inc. and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4. 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Comprehensive Income</t>
  </si>
  <si>
    <t>Equity [Abstract]</t>
  </si>
  <si>
    <t>2. COMPREHENSIVE INCOME Comprehensive income refers to net income adjusted by gains and losses that in conformity with GAAP are excluded from net income. Other comprehensive items are amounts that are included in shareholders’ equity in the condensed consolidated balance sheets. The Company has no comprehensive income (loss) items and therefore the comprehensive net income (loss) is equal to net income (loss) for all periods presented.</t>
  </si>
  <si>
    <t>Debt</t>
  </si>
  <si>
    <t>Debt Disclosure [Abstract]</t>
  </si>
  <si>
    <t>3. DEBT Debt consisted of the following (in millions):
June 30,
December 31,
June 30,
2015
2014
2014
Revolving credit facility
$
75.9
$
60.8
$
87.3
Other obligations
2.4
2.9
1.6
Total debt
78.3
63.7
88.9
Less current portion
0.8
1.3
0.6
Long-term debt
$
77.5
$
62.4
$
88.3
Credit Agreement — The Company has a $160.0 million asset-based senior secured revolving credit facility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May 28, 2019. At June 30, 2015, under the credit facility, the Company had revolving credit borrowings of $75.9 million outstanding at a weighted average interest rate of 2.09% per annum, letters of credit outstanding totaling $3.0 million, primarily for health and workers’ compensation insurance and $59.1 million of additional committed borrowing capacity. The Company pays an unused commitment fee of 0.25% per annum. In addition, the Company had $2.4 million of capital lease and other obligations outstanding at June 30, 2015. The sole financial covenant in the credit facility is the fixed charge coverage ratio (“FCCR”) of 1.05:1.00 which must be tested by the Company if the excess borrowing availability falls below a range of $12.5 million to $20.0 million, depending on the Company’s borrowing base, and must also be tested on a pro forma basis prior to consummation of certain significant business transactions outside the ordinary course of the Company’s business, as defined in the credit agreement. The Company believes that cash generated from its operations and funds available under the credit facility will provide sufficient funds to meet the operating needs of the Company for at least the next twelve months. However, if the Company’s availability falls below the required threshold and the Company does not meet the minimum FCCR, its lenders would have the right to terminate the loan commitments and accelerate the repayment of the entire amount outstanding under the credit facility. The lenders could also foreclose on the Company’s assets that secure the credit facility. In that event, the Company would be forced to seek alternative sources of financing, which may not be available on terms acceptable to it, or at all.</t>
  </si>
  <si>
    <t>Contingencies</t>
  </si>
  <si>
    <t>Commitments And Contingencies Disclosure [Abstract]</t>
  </si>
  <si>
    <t>4. CONTINGENCIES 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As described in Note 7 — “Commitments and Contingencies” to the Company’s audited consolidated financial statements included in the Company’s Annual Report on Form 10-K for the year ended December 31, 2014, Huttig was previously identified as a potentially responsible party in connection with the cleanup of contamination at a formerly owned property in Montana. The following information supplements and updates the Company’s prior disclosure. On February 18, 2015, the Montana Department of Environmental Quality (the “DEQ”) issued an amendment to the unilateral administrative order of the DEQ outlining the final remediation of the property in its Record of Decision (the “ROD”). The Company submitted a work plan to the DEQ to implement the ROD and it is currently under review by the DEQ. Under the ROD, the DEQ estimated the remediation costs of the property to be $8.3 million. Based on the Company’s review of the ROD, including discussions with third-party specialists, the Company has accrued $3.7 million at June 30, 2015 and December 31, 2014 with respect to the contingent liability. The Company believes this accrual represents a reasonable estimate of its expected remaining costs of remediation in light of current facts and circumstances. However, the ultimate amount of remediation expenditures is difficult to estimate. There is uncertainty regarding the implementation of the final remediation. As part of the remediation process, additional soil and groundwater sampling, bench and pilot testing is required to ensure the remediation will achieve the projected outcome required by the DEQ. The Company considered in its estimate, among other things, discussions with the DEQ, including the utilization of alternative remediation methods. Potential indemnification or other claims we may be able to assert against third parties and possible insurance coverage have also been considered but any potential recoveries have not been recognized at this time. Since the top end of the range of our potential remediation costs for the property is unknown, our actual remediation expenses ultimately incurred could exceed our accrual by a material amount which could have a material adverse effect on our future liquidity, financial condition or operating results in any period in which any such additional expenses are recognized. On June 29, 2015, certain private plaintiffs owning properties adjacent to the Montana site sued the Company in the Montana Fourth Judicial District Court seeking remediation of the property in excess of what is contemplated by the ROD and other damages. The Company has not yet been served, but plans to defend the lawsuit vigorously. The Company has filed a declaratory action against certain liability insurers seeking, inter alia, defense and indemnification for the costs of implementing the final remediation activities associated with the Montana property and defense and indemnification costs associated with the related lawsuit described above. This case currently is pending in the United States District Court for the Eastern District of Missouri. A trial date has been set for August 21, 2017. 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 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exceed our accrual by a material amount which could have a material adverse effect on Huttig’s future liquidity, financial condition or operating results in the period in which any such additional expenses are incurred.</t>
  </si>
  <si>
    <t>Earnings Per Share</t>
  </si>
  <si>
    <t>Earnings Per Share [Abstract]</t>
  </si>
  <si>
    <t xml:space="preserve">5. EARNINGS PER SHARE The Company calculates its basic income per share by dividing net income allocated to common shares outstanding by the weighted average number of common shares outstanding. Holders of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
Three Months Ended June 30,
Six Months Ended June 30,
2015
2014
2015
2014
Earnings allocated to participating shareholders
$
0.2
$
0.2
$
0.2
$
0.1
Number of participating securities
1.0
1.2
1.1
1.3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in millions).
Three Months Ended June 30,
Six Months Ended June 30,
2015
2014
2015
2014
Weighted-average number of common shares-basic
24.1
23.6
24.0
23.4
Dilutive potential common shares
—
—
—
0.1
Weighted-average number of common shares-dilutive
24.1
23.6
24.0
23.5
The calculation of diluted earnings (loss) per common share for the periods ended June 30, 2015 and June 30, 2014 excludes the impact of antidilutive stock options and restricted stock units. The Company has 0.1 million stock options outstanding at June 30, 2015, which were all antidilutive. </t>
  </si>
  <si>
    <t>Income Taxes</t>
  </si>
  <si>
    <t>Income Tax Disclosure [Abstract]</t>
  </si>
  <si>
    <t xml:space="preserve">6. INCOME TAXES Huttig recognized no income tax expense or benefit in the six-month periods ended June 30, 2015 and June 30, 2014. At June 30, 2015, the Company had gross deferred tax assets of $36.9 million and a valuation allowance of $28.1 million netting to deferred tax assets of $8.8 million. The Company had deferred tax liabilities of $8.8 million at June 30, 2015. After classifying $1.0 million of short-term deferred tax assets against short-term deferred tax liabilities, the Company had current net deferred tax liabilities of $7.8 million, as well as long-term deferred tax assets of $7.8 million at June 30, 2015. The Company expects its deferred tax liabilities to be settled with utilization of its deferred tax assets. The deferred tax liabilities enable the Company to partially utilize the deferred tax assets at June 30, 2015, and the balance of the deferred tax assets are covered by the Company’s valuation allowance. The Company is not relying on future pre-tax income at June 30, 2015 to support the utilization of the deferred tax assets. </t>
  </si>
  <si>
    <t>Stock-Based Employee Compensation</t>
  </si>
  <si>
    <t>Disclosure Of Compensation Related Costs Sharebased Payments [Abstract]</t>
  </si>
  <si>
    <t>7. STOCK-BASED EMPLOYEE COMPENSATION The Company recognized $0.8 million and $0.7 million in non-cash stock-based compensation expense in each of the six-month periods ended June 30, 2015 and June 30, 2014, respectively. During the first six months of 2015, the Company granted an aggregate of 500,468 shares of restricted stock at a fair market value of $3.19 per share under its 2005 Executive Incentive Compensation Plan, as amended. The restricted shares vest in three equal installments on the first, second and third anniversaries of the grant date. During the first six months of 2015, the Company granted 90,820 shares of restricted stock under its 2005 Non-Employee Directors’ Restricted Stock Plan, as amended, at an average fair market value of $3.52 per share. The directors’ restricted shares vest on the date of the 2016 Annual Meeting. The unearned compensation expense is being amortized into expense on a straight-line basis over the requisite service period for the entire award. As of June 30, 2015 and 2014, the total compensation expense not yet recognized related to all outstanding restricted stock/unit awards was $2.6 million and $2.5 million, respectively.</t>
  </si>
  <si>
    <t>Debt (Tables)</t>
  </si>
  <si>
    <t>Summary of Long-term Debt</t>
  </si>
  <si>
    <t>Debt consisted of the following (in millions):
June 30,
December 31,
June 30,
2015
2014
2014
Revolving credit facility
$
75.9
$
60.8
$
87.3
Other obligations
2.4
2.9
1.6
Total debt
78.3
63.7
88.9
Less current portion
0.8
1.3
0.6
Long-term debt
$
77.5
$
62.4
$
88.3</t>
  </si>
  <si>
    <t>Earnings Per Share (Tables)</t>
  </si>
  <si>
    <t>Summary of Number of Participating Securities and Earning Allocations to those Securities</t>
  </si>
  <si>
    <t>The following table presents the number of participating securities and earnings allocated to those securities (in millions).
Three Months Ended June 30,
Six Months Ended June 30,
2015
2014
2015
2014
Earnings allocated to participating shareholders
$
0.2
$
0.2
$
0.2
$
0.1
Number of participating securities
1.0
1.2
1.1
1.3</t>
  </si>
  <si>
    <t>Summary of Diluted Earning Per Share</t>
  </si>
  <si>
    <t>The following table presents the number of common shares used in the calculation of net income per share from continuing operations (in millions).
Three Months Ended June 30,
Six Months Ended June 30,
2015
2014
2015
2014
Weighted-average number of common shares-basic
24.1
23.6
24.0
23.4
Dilutive potential common shares
—
—
—
0.1
Weighted-average number of common shares-dilutive
24.1
23.6
24.0
23.5</t>
  </si>
  <si>
    <t>Debt - Summary of Long-term Debt (Detail) - USD ($) $ in Millions</t>
  </si>
  <si>
    <t>Revolving credit facility</t>
  </si>
  <si>
    <t>Other obligations</t>
  </si>
  <si>
    <t>Total debt</t>
  </si>
  <si>
    <t>Less current portion</t>
  </si>
  <si>
    <t>Long-term debt</t>
  </si>
  <si>
    <t>Debt - Additional Information (Detail) - USD ($)</t>
  </si>
  <si>
    <t>Line of Credit Facility [Line Items]</t>
  </si>
  <si>
    <t>Revolving credit borrowing</t>
  </si>
  <si>
    <t>Weighted average interest rate</t>
  </si>
  <si>
    <t>2.09%</t>
  </si>
  <si>
    <t>Letters of credit outstanding</t>
  </si>
  <si>
    <t>Additional committed borrowing capacity</t>
  </si>
  <si>
    <t>Unused commitment fees</t>
  </si>
  <si>
    <t>0.25%</t>
  </si>
  <si>
    <t>Capital lease and other obligations</t>
  </si>
  <si>
    <t>Fixed charge coverage ratio of credit facility</t>
  </si>
  <si>
    <t>1.05%</t>
  </si>
  <si>
    <t>Minimum [Member]</t>
  </si>
  <si>
    <t>Fixed charge coverage ratio</t>
  </si>
  <si>
    <t>Maximum [Member]</t>
  </si>
  <si>
    <t>Revolving Credit Facility [Member]</t>
  </si>
  <si>
    <t>Asset based senior secured revolving credit</t>
  </si>
  <si>
    <t>Credit facility maturity date</t>
  </si>
  <si>
    <t>May 28,
		2019</t>
  </si>
  <si>
    <t>Amended Amortization on Real Estate Component of Borrowing Base [Member]</t>
  </si>
  <si>
    <t>Amortization on real estate component of borrowing base</t>
  </si>
  <si>
    <t>12 years 6 months</t>
  </si>
  <si>
    <t>Contingencies - Additional Information (Detail) - USD ($) $ in Millions</t>
  </si>
  <si>
    <t>Estimated total costs to remediate property</t>
  </si>
  <si>
    <t>Total accrual for reasonably estimable remediation cost</t>
  </si>
  <si>
    <t>Earnings Per Share - Summary of Number of Participating Securities and Earning Allocated to those Securities (Detail) - USD ($) shares in Millions, $ in Millions</t>
  </si>
  <si>
    <t>Earnings allocated to participating shareholders</t>
  </si>
  <si>
    <t>Number of participating securities</t>
  </si>
  <si>
    <t>Earnings Per Share - Summary of Diluted Earning Per Share (Detail) - shares shares in Millions</t>
  </si>
  <si>
    <t>Weighted-average number of common shares-basic</t>
  </si>
  <si>
    <t>Dilutive potential common shares</t>
  </si>
  <si>
    <t>Weighted-average number of common shares-dilutive</t>
  </si>
  <si>
    <t>Earnings Per Share - Additional Information (Detail) shares in Millions</t>
  </si>
  <si>
    <t>Jun. 30, 2015shares</t>
  </si>
  <si>
    <t>Stock Option [Member]</t>
  </si>
  <si>
    <t>Antidilutive Securities Excluded from Computation of Earnings Per Share [Line Items]</t>
  </si>
  <si>
    <t>Anti-dilutive shares not included in the computation of basic and diluted income per share</t>
  </si>
  <si>
    <t>Income Taxes - Additional Information (Detail) - USD ($) $ in Millions</t>
  </si>
  <si>
    <t>Income tax expense or benefit</t>
  </si>
  <si>
    <t>Gross deferred tax assets</t>
  </si>
  <si>
    <t>Valuation allowance for net deferred tax assets</t>
  </si>
  <si>
    <t>Net deferred tax assets</t>
  </si>
  <si>
    <t>Deferred tax liabilities</t>
  </si>
  <si>
    <t>Short term deferred tax liabilities</t>
  </si>
  <si>
    <t>Current net deferred tax liabilities</t>
  </si>
  <si>
    <t>Long term deferred tax assets</t>
  </si>
  <si>
    <t>Stock-Based Employee Compensation - Additional Information (Detail) $ / shares in Units, $ in Millions</t>
  </si>
  <si>
    <t>Jun. 30, 2015USD ($)</t>
  </si>
  <si>
    <t>Jun. 30, 2014USD ($)</t>
  </si>
  <si>
    <t>Jun. 30, 2015USD ($)Installment$ / sharesshares</t>
  </si>
  <si>
    <t>Share-based Compensation Arrangement by Share-based Payment Award [Line Items]</t>
  </si>
  <si>
    <t>Stock-based compensation | $</t>
  </si>
  <si>
    <t>Number of installments of restricted shares | Installment</t>
  </si>
  <si>
    <t>Restricted Stock [Member]</t>
  </si>
  <si>
    <t>Unrecognized compensation expense of restricted stock | $</t>
  </si>
  <si>
    <t>2005 Executive Incentive Compensation Plan [Member] | Restricted Stock [Member]</t>
  </si>
  <si>
    <t>Restricted stock shares granted</t>
  </si>
  <si>
    <t>Fair market value of restricted shares granted | $ / shares</t>
  </si>
  <si>
    <t>2005 Non-Employee Directors Restricted Stock Plan [Member] | Restricted Stock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9"/>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4">
        <v>13</v>
      </c>
    </row>
    <row r="9" spans="1:2">
      <c r="A9" t="s" s="4">
        <v>14</v>
      </c>
      <c r="B9" t="s" s="4">
        <v>15</v>
      </c>
    </row>
    <row r="10" spans="1:2">
      <c r="A10" t="s" s="4">
        <v>16</v>
      </c>
      <c r="B10" t="n" s="5">
        <v>1093082</v>
      </c>
    </row>
    <row r="11" spans="1:2">
      <c r="A11" t="s" s="4">
        <v>17</v>
      </c>
      <c r="B11" t="s" s="4">
        <v>18</v>
      </c>
    </row>
    <row r="12" spans="1:2">
      <c r="A12" t="s" s="4">
        <v>19</v>
      </c>
      <c r="B12" t="s" s="4">
        <v>20</v>
      </c>
    </row>
    <row r="13" spans="1:2">
      <c r="A13" t="s" s="4">
        <v>21</v>
      </c>
      <c r="B13" t="n" s="5">
        <v>2488526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7</v>
      </c>
      <c r="B1" t="s" s="2">
        <v>24</v>
      </c>
    </row>
    <row r="2" spans="1:2">
      <c r="B2" t="s" s="2">
        <v>25</v>
      </c>
    </row>
    <row r="3" spans="1:2">
      <c r="A3" t="s" s="3">
        <v>128</v>
      </c>
    </row>
    <row r="4" spans="1:2">
      <c r="A4" t="s" s="4">
        <v>127</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0</v>
      </c>
      <c r="B1" t="s" s="2">
        <v>24</v>
      </c>
    </row>
    <row r="2" spans="1:2">
      <c r="B2" t="s" s="2">
        <v>25</v>
      </c>
    </row>
    <row r="3" spans="1:2">
      <c r="A3" t="s" s="3">
        <v>131</v>
      </c>
    </row>
    <row r="4" spans="1:2">
      <c r="A4" t="s" s="4">
        <v>130</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3</v>
      </c>
      <c r="B1" t="s" s="2">
        <v>24</v>
      </c>
    </row>
    <row r="2" spans="1:2">
      <c r="B2" t="s" s="2">
        <v>25</v>
      </c>
    </row>
    <row r="3" spans="1:2">
      <c r="A3" t="s" s="3">
        <v>134</v>
      </c>
    </row>
    <row r="4" spans="1:2">
      <c r="A4" t="s" s="4">
        <v>133</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6</v>
      </c>
      <c r="B1" t="s" s="2">
        <v>24</v>
      </c>
    </row>
    <row r="2" spans="1:2">
      <c r="B2" t="s" s="2">
        <v>25</v>
      </c>
    </row>
    <row r="3" spans="1:2">
      <c r="A3" t="s" s="3">
        <v>122</v>
      </c>
    </row>
    <row r="4" spans="1:2">
      <c r="A4" t="s" s="4">
        <v>137</v>
      </c>
      <c r="B4"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39</v>
      </c>
      <c r="B1" t="s" s="2">
        <v>24</v>
      </c>
    </row>
    <row r="2" spans="1:2">
      <c r="B2" t="s" s="2">
        <v>25</v>
      </c>
    </row>
    <row r="3" spans="1:2">
      <c r="A3" t="s" s="3">
        <v>128</v>
      </c>
    </row>
    <row r="4" spans="1:2">
      <c r="A4" t="s" s="4">
        <v>140</v>
      </c>
      <c r="B4" t="s" s="4">
        <v>141</v>
      </c>
    </row>
    <row r="5" spans="1:2">
      <c r="A5" t="s" s="4">
        <v>142</v>
      </c>
      <c r="B5"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144</v>
      </c>
      <c r="B1" t="s" s="2">
        <v>25</v>
      </c>
      <c r="C1" t="s" s="2">
        <v>47</v>
      </c>
      <c r="D1" t="s" s="2">
        <v>26</v>
      </c>
    </row>
    <row r="2" spans="1:4">
      <c r="A2" t="s" s="3">
        <v>122</v>
      </c>
    </row>
    <row r="3" spans="1:4">
      <c r="A3" t="s" s="4">
        <v>145</v>
      </c>
      <c r="B3" t="n" s="7">
        <v>75.90000000000001</v>
      </c>
      <c r="C3" t="n" s="7">
        <v>60.8</v>
      </c>
      <c r="D3" t="n" s="7">
        <v>87.3</v>
      </c>
    </row>
    <row r="4" spans="1:4">
      <c r="A4" t="s" s="4">
        <v>146</v>
      </c>
      <c r="B4" t="n" s="9">
        <v>2.4</v>
      </c>
      <c r="C4" t="n" s="9">
        <v>2.9</v>
      </c>
      <c r="D4" t="n" s="9">
        <v>1.6</v>
      </c>
    </row>
    <row r="5" spans="1:4">
      <c r="A5" t="s" s="4">
        <v>147</v>
      </c>
      <c r="B5" t="n" s="9">
        <v>78.3</v>
      </c>
      <c r="C5" t="n" s="9">
        <v>63.7</v>
      </c>
      <c r="D5" t="n" s="9">
        <v>88.90000000000001</v>
      </c>
    </row>
    <row r="6" spans="1:4">
      <c r="A6" t="s" s="4">
        <v>148</v>
      </c>
      <c r="B6" t="n" s="9">
        <v>0.8</v>
      </c>
      <c r="C6" t="n" s="9">
        <v>1.3</v>
      </c>
      <c r="D6" t="n" s="9">
        <v>0.6</v>
      </c>
    </row>
    <row r="7" spans="1:4">
      <c r="A7" t="s" s="4">
        <v>149</v>
      </c>
      <c r="B7" t="n" s="7">
        <v>77.5</v>
      </c>
      <c r="C7" t="n" s="7">
        <v>62.4</v>
      </c>
      <c r="D7" t="n" s="7">
        <v>88.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8"/>
    <col customWidth="1" max="3" min="3" width="14"/>
    <col customWidth="1" max="4" min="4" width="14"/>
  </cols>
  <sheetData>
    <row r="1" spans="1:4">
      <c r="A1" t="s" s="1">
        <v>150</v>
      </c>
      <c r="B1" t="s" s="2">
        <v>24</v>
      </c>
    </row>
    <row r="2" spans="1:4">
      <c r="B2" t="s" s="2">
        <v>25</v>
      </c>
      <c r="C2" t="s" s="2">
        <v>47</v>
      </c>
      <c r="D2" t="s" s="2">
        <v>26</v>
      </c>
    </row>
    <row r="3" spans="1:4">
      <c r="A3" t="s" s="3">
        <v>151</v>
      </c>
    </row>
    <row r="4" spans="1:4">
      <c r="A4" t="s" s="4">
        <v>152</v>
      </c>
      <c r="B4" t="n" s="8">
        <v>75900000</v>
      </c>
      <c r="C4" t="n" s="8">
        <v>60800000</v>
      </c>
      <c r="D4" t="n" s="8">
        <v>87300000</v>
      </c>
    </row>
    <row r="5" spans="1:4">
      <c r="A5" t="s" s="4">
        <v>153</v>
      </c>
      <c r="B5" t="s" s="4">
        <v>154</v>
      </c>
    </row>
    <row r="6" spans="1:4">
      <c r="A6" t="s" s="4">
        <v>155</v>
      </c>
      <c r="B6" t="n" s="8">
        <v>3000000</v>
      </c>
    </row>
    <row r="7" spans="1:4">
      <c r="A7" t="s" s="4">
        <v>156</v>
      </c>
      <c r="B7" t="n" s="8">
        <v>59100000</v>
      </c>
    </row>
    <row r="8" spans="1:4">
      <c r="A8" t="s" s="4">
        <v>157</v>
      </c>
      <c r="B8" t="s" s="4">
        <v>158</v>
      </c>
    </row>
    <row r="9" spans="1:4">
      <c r="A9" t="s" s="4">
        <v>159</v>
      </c>
      <c r="B9" t="n" s="8">
        <v>2400000</v>
      </c>
      <c r="C9" t="n" s="8">
        <v>2900000</v>
      </c>
      <c r="D9" t="n" s="8">
        <v>1600000</v>
      </c>
    </row>
    <row r="10" spans="1:4">
      <c r="A10" t="s" s="4">
        <v>160</v>
      </c>
      <c r="B10" t="s" s="4">
        <v>161</v>
      </c>
    </row>
    <row r="11" spans="1:4">
      <c r="A11" t="s" s="4">
        <v>162</v>
      </c>
    </row>
    <row r="12" spans="1:4">
      <c r="A12" t="s" s="3">
        <v>151</v>
      </c>
    </row>
    <row r="13" spans="1:4">
      <c r="A13" t="s" s="4">
        <v>163</v>
      </c>
      <c r="B13" t="n" s="8">
        <v>12500000</v>
      </c>
    </row>
    <row r="14" spans="1:4">
      <c r="A14" t="s" s="4">
        <v>164</v>
      </c>
    </row>
    <row r="15" spans="1:4">
      <c r="A15" t="s" s="3">
        <v>151</v>
      </c>
    </row>
    <row r="16" spans="1:4">
      <c r="A16" t="s" s="4">
        <v>163</v>
      </c>
      <c r="B16" t="n" s="5">
        <v>20000000</v>
      </c>
    </row>
    <row r="17" spans="1:4">
      <c r="A17" t="s" s="4">
        <v>165</v>
      </c>
    </row>
    <row r="18" spans="1:4">
      <c r="A18" t="s" s="3">
        <v>151</v>
      </c>
    </row>
    <row r="19" spans="1:4">
      <c r="A19" t="s" s="4">
        <v>166</v>
      </c>
      <c r="B19" t="n" s="8">
        <v>160000000</v>
      </c>
    </row>
    <row r="20" spans="1:4">
      <c r="A20" t="s" s="4">
        <v>167</v>
      </c>
      <c r="B20" t="s" s="4">
        <v>168</v>
      </c>
    </row>
    <row r="21" spans="1:4">
      <c r="A21" t="s" s="4">
        <v>152</v>
      </c>
      <c r="B21" t="n" s="8">
        <v>75900000</v>
      </c>
    </row>
    <row r="22" spans="1:4">
      <c r="A22" t="s" s="4">
        <v>169</v>
      </c>
    </row>
    <row r="23" spans="1:4">
      <c r="A23" t="s" s="3">
        <v>151</v>
      </c>
    </row>
    <row r="24" spans="1:4">
      <c r="A24" t="s" s="4">
        <v>170</v>
      </c>
      <c r="B2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72</v>
      </c>
      <c r="B1" t="s" s="2">
        <v>24</v>
      </c>
    </row>
    <row r="2" spans="1:3">
      <c r="B2" t="s" s="2">
        <v>25</v>
      </c>
      <c r="C2" t="s" s="2">
        <v>47</v>
      </c>
    </row>
    <row r="3" spans="1:3">
      <c r="A3" t="s" s="3">
        <v>125</v>
      </c>
    </row>
    <row r="4" spans="1:3">
      <c r="A4" t="s" s="4">
        <v>173</v>
      </c>
      <c r="B4" t="n" s="7">
        <v>8.300000000000001</v>
      </c>
    </row>
    <row r="5" spans="1:3">
      <c r="A5" t="s" s="4">
        <v>174</v>
      </c>
      <c r="B5" t="n" s="7">
        <v>3.7</v>
      </c>
      <c r="C5" t="n" s="7">
        <v>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5</v>
      </c>
      <c r="B1" t="s" s="2">
        <v>23</v>
      </c>
      <c r="D1" t="s" s="2">
        <v>24</v>
      </c>
    </row>
    <row r="2" spans="1:5">
      <c r="B2" t="s" s="2">
        <v>25</v>
      </c>
      <c r="C2" t="s" s="2">
        <v>26</v>
      </c>
      <c r="D2" t="s" s="2">
        <v>25</v>
      </c>
      <c r="E2" t="s" s="2">
        <v>26</v>
      </c>
    </row>
    <row r="3" spans="1:5">
      <c r="A3" t="s" s="3">
        <v>128</v>
      </c>
    </row>
    <row r="4" spans="1:5">
      <c r="A4" t="s" s="4">
        <v>176</v>
      </c>
      <c r="B4" t="n" s="7">
        <v>0.2</v>
      </c>
      <c r="C4" t="n" s="7">
        <v>0.2</v>
      </c>
      <c r="D4" t="n" s="7">
        <v>0.2</v>
      </c>
      <c r="E4" t="n" s="7">
        <v>0.1</v>
      </c>
    </row>
    <row r="5" spans="1:5">
      <c r="A5" t="s" s="4">
        <v>177</v>
      </c>
      <c r="B5" t="n" s="5">
        <v>1</v>
      </c>
      <c r="C5" t="n" s="9">
        <v>1.2</v>
      </c>
      <c r="D5" t="n" s="9">
        <v>1.1</v>
      </c>
      <c r="E5" t="n" s="9">
        <v>1.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v>
      </c>
      <c r="B1" t="s" s="2">
        <v>23</v>
      </c>
      <c r="D1" t="s" s="2">
        <v>24</v>
      </c>
    </row>
    <row r="2" spans="1:5">
      <c r="B2" t="s" s="2">
        <v>25</v>
      </c>
      <c r="C2" t="s" s="2">
        <v>26</v>
      </c>
      <c r="D2" t="s" s="2">
        <v>25</v>
      </c>
      <c r="E2" t="s" s="2">
        <v>26</v>
      </c>
    </row>
    <row r="3" spans="1:5">
      <c r="A3" t="s" s="3">
        <v>128</v>
      </c>
    </row>
    <row r="4" spans="1:5">
      <c r="A4" t="s" s="4">
        <v>179</v>
      </c>
      <c r="B4" t="n" s="9">
        <v>24.1</v>
      </c>
      <c r="C4" t="n" s="9">
        <v>23.6</v>
      </c>
      <c r="D4" t="n" s="5">
        <v>24</v>
      </c>
      <c r="E4" t="n" s="9">
        <v>23.4</v>
      </c>
    </row>
    <row r="5" spans="1:5">
      <c r="A5" t="s" s="4">
        <v>180</v>
      </c>
      <c r="B5" t="n" s="5">
        <v>0</v>
      </c>
      <c r="C5" t="n" s="5">
        <v>0</v>
      </c>
      <c r="D5" t="n" s="5">
        <v>0</v>
      </c>
      <c r="E5" t="n" s="9">
        <v>0.1</v>
      </c>
    </row>
    <row r="6" spans="1:5">
      <c r="A6" t="s" s="4">
        <v>181</v>
      </c>
      <c r="B6" t="n" s="9">
        <v>24.1</v>
      </c>
      <c r="C6" t="n" s="9">
        <v>23.6</v>
      </c>
      <c r="D6" t="n" s="5">
        <v>24</v>
      </c>
      <c r="E6" t="n" s="9">
        <v>2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24</v>
      </c>
    </row>
    <row r="2" spans="1:5">
      <c r="B2" t="s" s="2">
        <v>25</v>
      </c>
      <c r="C2" t="s" s="2">
        <v>26</v>
      </c>
      <c r="D2" t="s" s="2">
        <v>25</v>
      </c>
      <c r="E2" t="s" s="2">
        <v>26</v>
      </c>
    </row>
    <row r="3" spans="1:5">
      <c r="A3" t="s" s="3">
        <v>27</v>
      </c>
    </row>
    <row r="4" spans="1:5">
      <c r="A4" t="s" s="4">
        <v>28</v>
      </c>
      <c r="B4" t="n" s="7">
        <v>175.1</v>
      </c>
      <c r="C4" t="n" s="7">
        <v>168.7</v>
      </c>
      <c r="D4" t="n" s="7">
        <v>322.5</v>
      </c>
      <c r="E4" t="n" s="8">
        <v>304</v>
      </c>
    </row>
    <row r="5" spans="1:5">
      <c r="A5" t="s" s="4">
        <v>29</v>
      </c>
      <c r="B5" t="n" s="9">
        <v>139.5</v>
      </c>
      <c r="C5" t="n" s="9">
        <v>135.2</v>
      </c>
      <c r="D5" t="n" s="9">
        <v>258.4</v>
      </c>
      <c r="E5" t="n" s="5">
        <v>244</v>
      </c>
    </row>
    <row r="6" spans="1:5">
      <c r="A6" t="s" s="4">
        <v>30</v>
      </c>
      <c r="B6" t="n" s="9">
        <v>35.6</v>
      </c>
      <c r="C6" t="n" s="9">
        <v>33.5</v>
      </c>
      <c r="D6" t="n" s="9">
        <v>64.09999999999999</v>
      </c>
      <c r="E6" t="n" s="5">
        <v>60</v>
      </c>
    </row>
    <row r="7" spans="1:5">
      <c r="A7" t="s" s="4">
        <v>31</v>
      </c>
      <c r="B7" t="n" s="5">
        <v>30</v>
      </c>
      <c r="C7" t="n" s="9">
        <v>29.4</v>
      </c>
      <c r="D7" t="n" s="9">
        <v>57.9</v>
      </c>
      <c r="E7" t="n" s="9">
        <v>56.1</v>
      </c>
    </row>
    <row r="8" spans="1:5">
      <c r="A8" t="s" s="4">
        <v>32</v>
      </c>
      <c r="B8" t="n" s="9">
        <v>-0.4</v>
      </c>
      <c r="C8" t="n" s="5">
        <v>0</v>
      </c>
      <c r="D8" t="n" s="9">
        <v>-0.4</v>
      </c>
      <c r="E8" t="n" s="5">
        <v>0</v>
      </c>
    </row>
    <row r="9" spans="1:5">
      <c r="A9" t="s" s="4">
        <v>33</v>
      </c>
      <c r="B9" t="n" s="5">
        <v>6</v>
      </c>
      <c r="C9" t="n" s="9">
        <v>4.1</v>
      </c>
      <c r="D9" t="n" s="9">
        <v>6.6</v>
      </c>
      <c r="E9" t="n" s="9">
        <v>3.9</v>
      </c>
    </row>
    <row r="10" spans="1:5">
      <c r="A10" t="s" s="4">
        <v>34</v>
      </c>
      <c r="B10" t="n" s="9">
        <v>0.6</v>
      </c>
      <c r="C10" t="n" s="9">
        <v>0.7</v>
      </c>
      <c r="D10" t="n" s="9">
        <v>1.1</v>
      </c>
      <c r="E10" t="n" s="9">
        <v>1.3</v>
      </c>
    </row>
    <row r="11" spans="1:5">
      <c r="A11" t="s" s="4">
        <v>35</v>
      </c>
      <c r="B11" t="n" s="9">
        <v>5.4</v>
      </c>
      <c r="C11" t="n" s="9">
        <v>3.4</v>
      </c>
      <c r="D11" t="n" s="9">
        <v>5.5</v>
      </c>
      <c r="E11" t="n" s="9">
        <v>2.6</v>
      </c>
    </row>
    <row r="12" spans="1:5">
      <c r="A12" t="s" s="4">
        <v>36</v>
      </c>
      <c r="B12" t="n" s="5">
        <v>0</v>
      </c>
      <c r="C12" t="n" s="5">
        <v>0</v>
      </c>
      <c r="D12" t="n" s="5">
        <v>0</v>
      </c>
      <c r="E12" t="n" s="5">
        <v>0</v>
      </c>
    </row>
    <row r="13" spans="1:5">
      <c r="A13" t="s" s="4">
        <v>37</v>
      </c>
      <c r="B13" t="n" s="9">
        <v>5.4</v>
      </c>
      <c r="C13" t="n" s="9">
        <v>3.4</v>
      </c>
      <c r="D13" t="n" s="9">
        <v>5.5</v>
      </c>
      <c r="E13" t="n" s="9">
        <v>2.6</v>
      </c>
    </row>
    <row r="14" spans="1:5">
      <c r="A14" t="s" s="4">
        <v>38</v>
      </c>
      <c r="B14" t="n" s="9">
        <v>-0.3</v>
      </c>
      <c r="C14" t="n" s="9">
        <v>-0.2</v>
      </c>
      <c r="D14" t="n" s="9">
        <v>-0.4</v>
      </c>
      <c r="E14" t="n" s="9">
        <v>-3.4</v>
      </c>
    </row>
    <row r="15" spans="1:5">
      <c r="A15" t="s" s="4">
        <v>39</v>
      </c>
      <c r="B15" t="n" s="7">
        <v>5.1</v>
      </c>
      <c r="C15" t="n" s="7">
        <v>3.2</v>
      </c>
      <c r="D15" t="n" s="7">
        <v>5.1</v>
      </c>
      <c r="E15" t="n" s="7">
        <v>-0.8</v>
      </c>
    </row>
    <row r="16" spans="1:5">
      <c r="A16" t="s" s="4">
        <v>40</v>
      </c>
      <c r="B16" t="n" s="10">
        <v>0.21</v>
      </c>
      <c r="C16" t="n" s="10">
        <v>0.14</v>
      </c>
      <c r="D16" t="n" s="10">
        <v>0.22</v>
      </c>
      <c r="E16" t="n" s="10">
        <v>0.11</v>
      </c>
    </row>
    <row r="17" spans="1:5">
      <c r="A17" t="s" s="4">
        <v>41</v>
      </c>
      <c r="B17" t="n" s="11">
        <v>-0.01</v>
      </c>
      <c r="C17" t="n" s="11">
        <v>-0.01</v>
      </c>
      <c r="D17" t="n" s="11">
        <v>-0.02</v>
      </c>
      <c r="E17" t="n" s="11">
        <v>-0.14</v>
      </c>
    </row>
    <row r="18" spans="1:5">
      <c r="A18" t="s" s="4">
        <v>42</v>
      </c>
      <c r="B18" t="n" s="10">
        <v>0.2</v>
      </c>
      <c r="C18" t="n" s="10">
        <v>0.13</v>
      </c>
      <c r="D18" t="n" s="10">
        <v>0.2</v>
      </c>
      <c r="E18" t="n" s="10">
        <v>-0.03</v>
      </c>
    </row>
    <row r="19" spans="1:5">
      <c r="A19" t="s" s="3">
        <v>43</v>
      </c>
    </row>
    <row r="20" spans="1:5">
      <c r="A20" t="s" s="4">
        <v>44</v>
      </c>
      <c r="B20" t="n" s="9">
        <v>24.1</v>
      </c>
      <c r="C20" t="n" s="9">
        <v>23.6</v>
      </c>
      <c r="D20" t="n" s="5">
        <v>24</v>
      </c>
      <c r="E20" t="n" s="9">
        <v>23.4</v>
      </c>
    </row>
    <row r="21" spans="1:5">
      <c r="A21" t="s" s="4">
        <v>45</v>
      </c>
      <c r="B21" t="n" s="9">
        <v>24.1</v>
      </c>
      <c r="C21" t="n" s="9">
        <v>23.6</v>
      </c>
      <c r="D21" t="n" s="5">
        <v>24</v>
      </c>
      <c r="E21" t="n" s="9">
        <v>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182</v>
      </c>
      <c r="B1" t="s" s="2">
        <v>24</v>
      </c>
    </row>
    <row r="2" spans="1:2">
      <c r="B2" t="s" s="2">
        <v>183</v>
      </c>
    </row>
    <row r="3" spans="1:2">
      <c r="A3" t="s" s="4">
        <v>184</v>
      </c>
    </row>
    <row r="4" spans="1:2">
      <c r="A4" t="s" s="3">
        <v>185</v>
      </c>
    </row>
    <row r="5" spans="1:2">
      <c r="A5" t="s" s="4">
        <v>186</v>
      </c>
      <c r="B5" t="n" s="9">
        <v>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187</v>
      </c>
      <c r="B1" t="s" s="2">
        <v>23</v>
      </c>
      <c r="D1" t="s" s="2">
        <v>24</v>
      </c>
    </row>
    <row r="2" spans="1:6">
      <c r="B2" t="s" s="2">
        <v>25</v>
      </c>
      <c r="C2" t="s" s="2">
        <v>26</v>
      </c>
      <c r="D2" t="s" s="2">
        <v>25</v>
      </c>
      <c r="E2" t="s" s="2">
        <v>26</v>
      </c>
      <c r="F2" t="s" s="2">
        <v>47</v>
      </c>
    </row>
    <row r="3" spans="1:6">
      <c r="A3" t="s" s="3">
        <v>131</v>
      </c>
    </row>
    <row r="4" spans="1:6">
      <c r="A4" t="s" s="4">
        <v>188</v>
      </c>
      <c r="B4" t="n" s="8">
        <v>0</v>
      </c>
      <c r="C4" t="n" s="8">
        <v>0</v>
      </c>
      <c r="D4" t="n" s="8">
        <v>0</v>
      </c>
      <c r="E4" t="n" s="8">
        <v>0</v>
      </c>
    </row>
    <row r="5" spans="1:6">
      <c r="A5" t="s" s="4">
        <v>189</v>
      </c>
      <c r="B5" t="n" s="9">
        <v>36.9</v>
      </c>
      <c r="D5" t="n" s="9">
        <v>36.9</v>
      </c>
    </row>
    <row r="6" spans="1:6">
      <c r="A6" t="s" s="4">
        <v>190</v>
      </c>
      <c r="B6" t="n" s="9">
        <v>28.1</v>
      </c>
      <c r="D6" t="n" s="9">
        <v>28.1</v>
      </c>
    </row>
    <row r="7" spans="1:6">
      <c r="A7" t="s" s="4">
        <v>191</v>
      </c>
      <c r="B7" t="n" s="9">
        <v>8.800000000000001</v>
      </c>
      <c r="D7" t="n" s="9">
        <v>8.800000000000001</v>
      </c>
    </row>
    <row r="8" spans="1:6">
      <c r="A8" t="s" s="4">
        <v>192</v>
      </c>
      <c r="B8" t="n" s="9">
        <v>8.800000000000001</v>
      </c>
      <c r="D8" t="n" s="9">
        <v>8.800000000000001</v>
      </c>
    </row>
    <row r="9" spans="1:6">
      <c r="A9" t="s" s="4">
        <v>193</v>
      </c>
      <c r="B9" t="n" s="5">
        <v>1</v>
      </c>
      <c r="D9" t="n" s="5">
        <v>1</v>
      </c>
    </row>
    <row r="10" spans="1:6">
      <c r="A10" t="s" s="4">
        <v>194</v>
      </c>
      <c r="B10" t="n" s="9">
        <v>7.8</v>
      </c>
      <c r="C10" t="n" s="9">
        <v>7.7</v>
      </c>
      <c r="D10" t="n" s="9">
        <v>7.8</v>
      </c>
      <c r="E10" t="n" s="9">
        <v>7.7</v>
      </c>
      <c r="F10" t="n" s="8">
        <v>8</v>
      </c>
    </row>
    <row r="11" spans="1:6">
      <c r="A11" t="s" s="4">
        <v>195</v>
      </c>
      <c r="B11" t="n" s="7">
        <v>7.8</v>
      </c>
      <c r="C11" t="n" s="7">
        <v>7.7</v>
      </c>
      <c r="D11" t="n" s="7">
        <v>7.8</v>
      </c>
      <c r="E11" t="n" s="7">
        <v>7.7</v>
      </c>
      <c r="F11" t="n" s="8">
        <v>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s>
  <sheetData>
    <row r="1" spans="1:5">
      <c r="A1" t="s" s="1">
        <v>196</v>
      </c>
      <c r="B1" t="s" s="2">
        <v>23</v>
      </c>
      <c r="D1" t="s" s="2">
        <v>24</v>
      </c>
    </row>
    <row r="2" spans="1:5">
      <c r="B2" t="s" s="2">
        <v>197</v>
      </c>
      <c r="C2" t="s" s="2">
        <v>198</v>
      </c>
      <c r="D2" t="s" s="2">
        <v>199</v>
      </c>
      <c r="E2" t="s" s="2">
        <v>198</v>
      </c>
    </row>
    <row r="3" spans="1:5">
      <c r="A3" t="s" s="3">
        <v>200</v>
      </c>
    </row>
    <row r="4" spans="1:5">
      <c r="A4" t="s" s="4">
        <v>201</v>
      </c>
      <c r="B4" t="n" s="7">
        <v>0.4</v>
      </c>
      <c r="C4" t="n" s="7">
        <v>0.4</v>
      </c>
      <c r="D4" t="n" s="7">
        <v>0.8</v>
      </c>
      <c r="E4" t="n" s="7">
        <v>0.7</v>
      </c>
    </row>
    <row r="5" spans="1:5">
      <c r="A5" t="s" s="4">
        <v>202</v>
      </c>
      <c r="D5" t="n" s="5">
        <v>3</v>
      </c>
    </row>
    <row r="6" spans="1:5">
      <c r="A6" t="s" s="4">
        <v>203</v>
      </c>
    </row>
    <row r="7" spans="1:5">
      <c r="A7" t="s" s="3">
        <v>200</v>
      </c>
    </row>
    <row r="8" spans="1:5">
      <c r="A8" t="s" s="4">
        <v>204</v>
      </c>
      <c r="B8" t="n" s="7">
        <v>2.6</v>
      </c>
      <c r="C8" t="n" s="7">
        <v>2.5</v>
      </c>
      <c r="D8" t="n" s="7">
        <v>2.6</v>
      </c>
      <c r="E8" t="n" s="7">
        <v>2.5</v>
      </c>
    </row>
    <row r="9" spans="1:5">
      <c r="A9" t="s" s="4">
        <v>205</v>
      </c>
    </row>
    <row r="10" spans="1:5">
      <c r="A10" t="s" s="3">
        <v>200</v>
      </c>
    </row>
    <row r="11" spans="1:5">
      <c r="A11" t="s" s="4">
        <v>206</v>
      </c>
      <c r="D11" t="n" s="5">
        <v>500468</v>
      </c>
    </row>
    <row r="12" spans="1:5">
      <c r="A12" t="s" s="4">
        <v>207</v>
      </c>
      <c r="D12" t="n" s="10">
        <v>3.19</v>
      </c>
    </row>
    <row r="13" spans="1:5">
      <c r="A13" t="s" s="4">
        <v>208</v>
      </c>
    </row>
    <row r="14" spans="1:5">
      <c r="A14" t="s" s="3">
        <v>200</v>
      </c>
    </row>
    <row r="15" spans="1:5">
      <c r="A15" t="s" s="4">
        <v>206</v>
      </c>
      <c r="D15" t="n" s="5">
        <v>90820</v>
      </c>
    </row>
    <row r="16" spans="1:5">
      <c r="A16" t="s" s="4">
        <v>207</v>
      </c>
      <c r="D16" t="n" s="10">
        <v>3.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v>
      </c>
      <c r="B1" t="s" s="2">
        <v>25</v>
      </c>
      <c r="C1" t="s" s="2">
        <v>47</v>
      </c>
      <c r="D1" t="s" s="2">
        <v>26</v>
      </c>
    </row>
    <row r="2" spans="1:4">
      <c r="A2" t="s" s="3">
        <v>48</v>
      </c>
    </row>
    <row r="3" spans="1:4">
      <c r="A3" t="s" s="4">
        <v>49</v>
      </c>
      <c r="B3" t="n" s="7">
        <v>2.5</v>
      </c>
      <c r="C3" t="n" s="7">
        <v>0.5</v>
      </c>
      <c r="D3" t="n" s="7">
        <v>3.5</v>
      </c>
    </row>
    <row r="4" spans="1:4">
      <c r="A4" t="s" s="4">
        <v>50</v>
      </c>
      <c r="B4" t="n" s="5">
        <v>72</v>
      </c>
      <c r="C4" t="n" s="9">
        <v>48.9</v>
      </c>
      <c r="D4" t="n" s="9">
        <v>69.40000000000001</v>
      </c>
    </row>
    <row r="5" spans="1:4">
      <c r="A5" t="s" s="4">
        <v>51</v>
      </c>
      <c r="B5" t="n" s="9">
        <v>76.2</v>
      </c>
      <c r="C5" t="n" s="9">
        <v>67.40000000000001</v>
      </c>
      <c r="D5" t="n" s="9">
        <v>77.40000000000001</v>
      </c>
    </row>
    <row r="6" spans="1:4">
      <c r="A6" t="s" s="4">
        <v>52</v>
      </c>
      <c r="B6" t="n" s="9">
        <v>6.8</v>
      </c>
      <c r="C6" t="n" s="9">
        <v>7.8</v>
      </c>
      <c r="D6" t="n" s="9">
        <v>6.5</v>
      </c>
    </row>
    <row r="7" spans="1:4">
      <c r="A7" t="s" s="4">
        <v>53</v>
      </c>
      <c r="B7" t="n" s="9">
        <v>157.5</v>
      </c>
      <c r="C7" t="n" s="9">
        <v>124.6</v>
      </c>
      <c r="D7" t="n" s="9">
        <v>156.8</v>
      </c>
    </row>
    <row r="8" spans="1:4">
      <c r="A8" t="s" s="3">
        <v>54</v>
      </c>
    </row>
    <row r="9" spans="1:4">
      <c r="A9" t="s" s="4">
        <v>55</v>
      </c>
      <c r="B9" t="n" s="9">
        <v>4.3</v>
      </c>
      <c r="C9" t="n" s="9">
        <v>4.3</v>
      </c>
      <c r="D9" t="n" s="9">
        <v>4.3</v>
      </c>
    </row>
    <row r="10" spans="1:4">
      <c r="A10" t="s" s="4">
        <v>56</v>
      </c>
      <c r="B10" t="n" s="9">
        <v>25.9</v>
      </c>
      <c r="C10" t="n" s="9">
        <v>25.4</v>
      </c>
      <c r="D10" t="n" s="9">
        <v>24.6</v>
      </c>
    </row>
    <row r="11" spans="1:4">
      <c r="A11" t="s" s="4">
        <v>57</v>
      </c>
      <c r="B11" t="n" s="9">
        <v>36.4</v>
      </c>
      <c r="C11" t="n" s="5">
        <v>36</v>
      </c>
      <c r="D11" t="n" s="9">
        <v>34.9</v>
      </c>
    </row>
    <row r="12" spans="1:4">
      <c r="A12" t="s" s="4">
        <v>58</v>
      </c>
      <c r="B12" t="n" s="9">
        <v>66.59999999999999</v>
      </c>
      <c r="C12" t="n" s="9">
        <v>65.7</v>
      </c>
      <c r="D12" t="n" s="9">
        <v>63.8</v>
      </c>
    </row>
    <row r="13" spans="1:4">
      <c r="A13" t="s" s="4">
        <v>59</v>
      </c>
      <c r="B13" t="n" s="9">
        <v>49.9</v>
      </c>
      <c r="C13" t="n" s="9">
        <v>48.8</v>
      </c>
      <c r="D13" t="n" s="9">
        <v>47.4</v>
      </c>
    </row>
    <row r="14" spans="1:4">
      <c r="A14" t="s" s="4">
        <v>60</v>
      </c>
      <c r="B14" t="n" s="9">
        <v>16.7</v>
      </c>
      <c r="C14" t="n" s="9">
        <v>16.9</v>
      </c>
      <c r="D14" t="n" s="9">
        <v>16.4</v>
      </c>
    </row>
    <row r="15" spans="1:4">
      <c r="A15" t="s" s="3">
        <v>61</v>
      </c>
    </row>
    <row r="16" spans="1:4">
      <c r="A16" t="s" s="4">
        <v>62</v>
      </c>
      <c r="B16" t="n" s="9">
        <v>6.3</v>
      </c>
      <c r="C16" t="n" s="9">
        <v>6.3</v>
      </c>
      <c r="D16" t="n" s="9">
        <v>6.3</v>
      </c>
    </row>
    <row r="17" spans="1:4">
      <c r="A17" t="s" s="4">
        <v>63</v>
      </c>
      <c r="B17" t="n" s="5">
        <v>2</v>
      </c>
      <c r="C17" t="n" s="9">
        <v>2.2</v>
      </c>
      <c r="D17" t="n" s="9">
        <v>2.3</v>
      </c>
    </row>
    <row r="18" spans="1:4">
      <c r="A18" t="s" s="4">
        <v>64</v>
      </c>
      <c r="B18" t="n" s="9">
        <v>7.8</v>
      </c>
      <c r="C18" t="n" s="5">
        <v>8</v>
      </c>
      <c r="D18" t="n" s="9">
        <v>7.7</v>
      </c>
    </row>
    <row r="19" spans="1:4">
      <c r="A19" t="s" s="4">
        <v>65</v>
      </c>
      <c r="B19" t="n" s="9">
        <v>16.1</v>
      </c>
      <c r="C19" t="n" s="9">
        <v>16.5</v>
      </c>
      <c r="D19" t="n" s="9">
        <v>16.3</v>
      </c>
    </row>
    <row r="20" spans="1:4">
      <c r="A20" t="s" s="4">
        <v>66</v>
      </c>
      <c r="B20" t="n" s="9">
        <v>190.3</v>
      </c>
      <c r="C20" t="n" s="5">
        <v>158</v>
      </c>
      <c r="D20" t="n" s="9">
        <v>189.5</v>
      </c>
    </row>
    <row r="21" spans="1:4">
      <c r="A21" t="s" s="3">
        <v>67</v>
      </c>
    </row>
    <row r="22" spans="1:4">
      <c r="A22" t="s" s="4">
        <v>68</v>
      </c>
      <c r="B22" t="n" s="9">
        <v>0.8</v>
      </c>
      <c r="C22" t="n" s="9">
        <v>1.3</v>
      </c>
      <c r="D22" t="n" s="9">
        <v>0.6</v>
      </c>
    </row>
    <row r="23" spans="1:4">
      <c r="A23" t="s" s="4">
        <v>69</v>
      </c>
      <c r="B23" t="n" s="9">
        <v>53.7</v>
      </c>
      <c r="C23" t="n" s="9">
        <v>39.4</v>
      </c>
      <c r="D23" t="n" s="5">
        <v>52</v>
      </c>
    </row>
    <row r="24" spans="1:4">
      <c r="A24" t="s" s="4">
        <v>64</v>
      </c>
      <c r="B24" t="n" s="9">
        <v>7.8</v>
      </c>
      <c r="C24" t="n" s="5">
        <v>8</v>
      </c>
      <c r="D24" t="n" s="9">
        <v>7.7</v>
      </c>
    </row>
    <row r="25" spans="1:4">
      <c r="A25" t="s" s="4">
        <v>70</v>
      </c>
      <c r="B25" t="n" s="9">
        <v>3.8</v>
      </c>
      <c r="C25" t="n" s="5">
        <v>4</v>
      </c>
      <c r="D25" t="n" s="9">
        <v>2.9</v>
      </c>
    </row>
    <row r="26" spans="1:4">
      <c r="A26" t="s" s="4">
        <v>71</v>
      </c>
      <c r="B26" t="n" s="9">
        <v>11.9</v>
      </c>
      <c r="C26" t="n" s="9">
        <v>13.4</v>
      </c>
      <c r="D26" t="n" s="9">
        <v>11.8</v>
      </c>
    </row>
    <row r="27" spans="1:4">
      <c r="A27" t="s" s="4">
        <v>72</v>
      </c>
      <c r="B27" t="n" s="5">
        <v>78</v>
      </c>
      <c r="C27" t="n" s="9">
        <v>66.09999999999999</v>
      </c>
      <c r="D27" t="n" s="5">
        <v>75</v>
      </c>
    </row>
    <row r="28" spans="1:4">
      <c r="A28" t="s" s="3">
        <v>73</v>
      </c>
    </row>
    <row r="29" spans="1:4">
      <c r="A29" t="s" s="4">
        <v>74</v>
      </c>
      <c r="B29" t="n" s="9">
        <v>77.5</v>
      </c>
      <c r="C29" t="n" s="9">
        <v>62.4</v>
      </c>
      <c r="D29" t="n" s="9">
        <v>88.3</v>
      </c>
    </row>
    <row r="30" spans="1:4">
      <c r="A30" t="s" s="4">
        <v>75</v>
      </c>
      <c r="B30" t="n" s="9">
        <v>3.8</v>
      </c>
      <c r="C30" t="n" s="9">
        <v>3.8</v>
      </c>
      <c r="D30" t="n" s="9">
        <v>4.2</v>
      </c>
    </row>
    <row r="31" spans="1:4">
      <c r="A31" t="s" s="4">
        <v>76</v>
      </c>
      <c r="B31" t="n" s="7">
        <v>81.3</v>
      </c>
      <c r="C31" t="n" s="7">
        <v>66.2</v>
      </c>
      <c r="D31" t="n" s="7">
        <v>92.5</v>
      </c>
    </row>
    <row r="32" spans="1:4">
      <c r="A32" t="s" s="3">
        <v>77</v>
      </c>
    </row>
    <row r="33" spans="1:4">
      <c r="A33" t="s" s="4">
        <v>78</v>
      </c>
    </row>
    <row r="34" spans="1:4">
      <c r="A34" t="s" s="4">
        <v>79</v>
      </c>
      <c r="B34" t="n" s="7">
        <v>0.2</v>
      </c>
      <c r="C34" t="n" s="7">
        <v>0.2</v>
      </c>
      <c r="D34" t="n" s="7">
        <v>0.2</v>
      </c>
    </row>
    <row r="35" spans="1:4">
      <c r="A35" t="s" s="4">
        <v>80</v>
      </c>
      <c r="B35" t="n" s="9">
        <v>40.6</v>
      </c>
      <c r="C35" t="n" s="9">
        <v>40.4</v>
      </c>
      <c r="D35" t="n" s="9">
        <v>39.7</v>
      </c>
    </row>
    <row r="36" spans="1:4">
      <c r="A36" t="s" s="4">
        <v>81</v>
      </c>
      <c r="B36" t="n" s="9">
        <v>-9.800000000000001</v>
      </c>
      <c r="C36" t="n" s="9">
        <v>-14.9</v>
      </c>
      <c r="D36" t="n" s="9">
        <v>-17.9</v>
      </c>
    </row>
    <row r="37" spans="1:4">
      <c r="A37" t="s" s="4">
        <v>82</v>
      </c>
      <c r="B37" t="n" s="5">
        <v>31</v>
      </c>
      <c r="C37" t="n" s="9">
        <v>25.7</v>
      </c>
      <c r="D37" t="n" s="5">
        <v>22</v>
      </c>
    </row>
    <row r="38" spans="1:4">
      <c r="A38" t="s" s="4">
        <v>83</v>
      </c>
      <c r="B38" t="n" s="7">
        <v>190.3</v>
      </c>
      <c r="C38" t="n" s="8">
        <v>158</v>
      </c>
      <c r="D38" t="n" s="7">
        <v>1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84</v>
      </c>
      <c r="B1" t="s" s="2">
        <v>25</v>
      </c>
      <c r="C1" t="s" s="2">
        <v>47</v>
      </c>
      <c r="D1" t="s" s="2">
        <v>26</v>
      </c>
    </row>
    <row r="2" spans="1:4">
      <c r="A2" t="s" s="3">
        <v>85</v>
      </c>
    </row>
    <row r="3" spans="1:4">
      <c r="A3" t="s" s="4">
        <v>86</v>
      </c>
      <c r="B3" t="n" s="10">
        <v>0.01</v>
      </c>
      <c r="C3" t="n" s="10">
        <v>0.01</v>
      </c>
      <c r="D3" t="n" s="10">
        <v>0.01</v>
      </c>
    </row>
    <row r="4" spans="1:4">
      <c r="A4" t="s" s="4">
        <v>87</v>
      </c>
      <c r="B4" t="n" s="5">
        <v>5000000</v>
      </c>
      <c r="C4" t="n" s="5">
        <v>5000000</v>
      </c>
      <c r="D4" t="n" s="5">
        <v>5000000</v>
      </c>
    </row>
    <row r="5" spans="1:4">
      <c r="A5" t="s" s="4">
        <v>88</v>
      </c>
      <c r="B5" t="n" s="10">
        <v>0.01</v>
      </c>
      <c r="C5" t="n" s="10">
        <v>0.01</v>
      </c>
      <c r="D5" t="n" s="10">
        <v>0.01</v>
      </c>
    </row>
    <row r="6" spans="1:4">
      <c r="A6" t="s" s="4">
        <v>89</v>
      </c>
      <c r="B6" t="n" s="5">
        <v>50000000</v>
      </c>
      <c r="C6" t="n" s="5">
        <v>50000000</v>
      </c>
      <c r="D6" t="n" s="5">
        <v>50000000</v>
      </c>
    </row>
    <row r="7" spans="1:4">
      <c r="A7" t="s" s="4">
        <v>90</v>
      </c>
      <c r="B7" t="n" s="5">
        <v>24885265</v>
      </c>
      <c r="C7" t="n" s="5">
        <v>24556536</v>
      </c>
      <c r="D7" t="n" s="5">
        <v>245723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23</v>
      </c>
      <c r="D1" t="s" s="2">
        <v>24</v>
      </c>
    </row>
    <row r="2" spans="1:5">
      <c r="B2" t="s" s="2">
        <v>25</v>
      </c>
      <c r="C2" t="s" s="2">
        <v>26</v>
      </c>
      <c r="D2" t="s" s="2">
        <v>25</v>
      </c>
      <c r="E2" t="s" s="2">
        <v>26</v>
      </c>
    </row>
    <row r="3" spans="1:5">
      <c r="A3" t="s" s="3">
        <v>92</v>
      </c>
    </row>
    <row r="4" spans="1:5">
      <c r="A4" t="s" s="4">
        <v>39</v>
      </c>
      <c r="B4" t="n" s="7">
        <v>5.1</v>
      </c>
      <c r="C4" t="n" s="7">
        <v>3.2</v>
      </c>
      <c r="D4" t="n" s="7">
        <v>5.1</v>
      </c>
      <c r="E4" t="n" s="7">
        <v>-0.8</v>
      </c>
    </row>
    <row r="5" spans="1:5">
      <c r="A5" t="s" s="3">
        <v>93</v>
      </c>
    </row>
    <row r="6" spans="1:5">
      <c r="A6" t="s" s="4">
        <v>94</v>
      </c>
      <c r="B6" t="n" s="9">
        <v>0.3</v>
      </c>
      <c r="C6" t="n" s="9">
        <v>0.2</v>
      </c>
      <c r="D6" t="n" s="9">
        <v>0.4</v>
      </c>
      <c r="E6" t="n" s="9">
        <v>3.4</v>
      </c>
    </row>
    <row r="7" spans="1:5">
      <c r="A7" t="s" s="4">
        <v>95</v>
      </c>
      <c r="B7" t="n" s="9">
        <v>0.8</v>
      </c>
      <c r="C7" t="n" s="9">
        <v>0.7</v>
      </c>
      <c r="D7" t="n" s="9">
        <v>1.5</v>
      </c>
      <c r="E7" t="n" s="9">
        <v>1.5</v>
      </c>
    </row>
    <row r="8" spans="1:5">
      <c r="A8" t="s" s="4">
        <v>96</v>
      </c>
      <c r="B8" t="n" s="9">
        <v>0.1</v>
      </c>
      <c r="C8" t="n" s="9">
        <v>0.1</v>
      </c>
      <c r="D8" t="n" s="9">
        <v>0.2</v>
      </c>
      <c r="E8" t="n" s="9">
        <v>0.2</v>
      </c>
    </row>
    <row r="9" spans="1:5">
      <c r="A9" t="s" s="4">
        <v>97</v>
      </c>
      <c r="B9" t="n" s="9">
        <v>0.4</v>
      </c>
      <c r="C9" t="n" s="9">
        <v>0.4</v>
      </c>
      <c r="D9" t="n" s="9">
        <v>0.8</v>
      </c>
      <c r="E9" t="n" s="9">
        <v>0.7</v>
      </c>
    </row>
    <row r="10" spans="1:5">
      <c r="A10" t="s" s="4">
        <v>32</v>
      </c>
      <c r="B10" t="n" s="9">
        <v>-0.4</v>
      </c>
      <c r="C10" t="n" s="5">
        <v>0</v>
      </c>
      <c r="D10" t="n" s="9">
        <v>-0.4</v>
      </c>
      <c r="E10" t="n" s="5">
        <v>0</v>
      </c>
    </row>
    <row r="11" spans="1:5">
      <c r="A11" t="s" s="3">
        <v>98</v>
      </c>
    </row>
    <row r="12" spans="1:5">
      <c r="A12" t="s" s="4">
        <v>99</v>
      </c>
      <c r="B12" t="n" s="9">
        <v>-4.7</v>
      </c>
      <c r="C12" t="n" s="9">
        <v>-9.199999999999999</v>
      </c>
      <c r="D12" t="n" s="9">
        <v>-23.5</v>
      </c>
      <c r="E12" t="n" s="9">
        <v>-25.1</v>
      </c>
    </row>
    <row r="13" spans="1:5">
      <c r="A13" t="s" s="4">
        <v>51</v>
      </c>
      <c r="B13" t="n" s="9">
        <v>3.9</v>
      </c>
      <c r="C13" t="n" s="9">
        <v>-2.3</v>
      </c>
      <c r="D13" t="n" s="9">
        <v>-10.4</v>
      </c>
      <c r="E13" t="n" s="9">
        <v>-10.7</v>
      </c>
    </row>
    <row r="14" spans="1:5">
      <c r="A14" t="s" s="4">
        <v>69</v>
      </c>
      <c r="B14" t="n" s="9">
        <v>-6.6</v>
      </c>
      <c r="C14" t="n" s="9">
        <v>-0.6</v>
      </c>
      <c r="D14" t="n" s="9">
        <v>14.3</v>
      </c>
      <c r="E14" t="n" s="9">
        <v>11.2</v>
      </c>
    </row>
    <row r="15" spans="1:5">
      <c r="A15" t="s" s="4">
        <v>63</v>
      </c>
      <c r="B15" t="n" s="9">
        <v>1.2</v>
      </c>
      <c r="C15" t="n" s="9">
        <v>-0.3</v>
      </c>
      <c r="D15" t="n" s="9">
        <v>-1.2</v>
      </c>
      <c r="E15" t="n" s="9">
        <v>-1.9</v>
      </c>
    </row>
    <row r="16" spans="1:5">
      <c r="A16" t="s" s="4">
        <v>100</v>
      </c>
      <c r="B16" t="n" s="9">
        <v>0.1</v>
      </c>
      <c r="C16" t="n" s="9">
        <v>-7.8</v>
      </c>
      <c r="D16" t="n" s="9">
        <v>-13.2</v>
      </c>
      <c r="E16" t="n" s="9">
        <v>-21.5</v>
      </c>
    </row>
    <row r="17" spans="1:5">
      <c r="A17" t="s" s="3">
        <v>101</v>
      </c>
    </row>
    <row r="18" spans="1:5">
      <c r="A18" t="s" s="4">
        <v>102</v>
      </c>
      <c r="B18" t="n" s="9">
        <v>-0.7</v>
      </c>
      <c r="C18" t="n" s="9">
        <v>-0.6</v>
      </c>
      <c r="D18" t="n" s="9">
        <v>-0.9</v>
      </c>
      <c r="E18" t="n" s="9">
        <v>-0.9</v>
      </c>
    </row>
    <row r="19" spans="1:5">
      <c r="A19" t="s" s="4">
        <v>103</v>
      </c>
      <c r="B19" t="n" s="9">
        <v>2.4</v>
      </c>
      <c r="C19" t="n" s="5">
        <v>0</v>
      </c>
      <c r="D19" t="n" s="9">
        <v>2.4</v>
      </c>
      <c r="E19" t="n" s="5">
        <v>0</v>
      </c>
    </row>
    <row r="20" spans="1:5">
      <c r="A20" t="s" s="4">
        <v>104</v>
      </c>
      <c r="B20" t="n" s="9">
        <v>1.7</v>
      </c>
      <c r="C20" t="n" s="9">
        <v>-0.6</v>
      </c>
      <c r="D20" t="n" s="9">
        <v>1.5</v>
      </c>
      <c r="E20" t="n" s="9">
        <v>-0.9</v>
      </c>
    </row>
    <row r="21" spans="1:5">
      <c r="A21" t="s" s="3">
        <v>105</v>
      </c>
    </row>
    <row r="22" spans="1:5">
      <c r="A22" t="s" s="4">
        <v>106</v>
      </c>
      <c r="B22" t="n" s="5">
        <v>0</v>
      </c>
      <c r="C22" t="n" s="9">
        <v>9.5</v>
      </c>
      <c r="D22" t="n" s="9">
        <v>14.3</v>
      </c>
      <c r="E22" t="n" s="9">
        <v>26.1</v>
      </c>
    </row>
    <row r="23" spans="1:5">
      <c r="A23" t="s" s="4">
        <v>107</v>
      </c>
      <c r="B23" t="n" s="5">
        <v>0</v>
      </c>
      <c r="C23" t="n" s="5">
        <v>0</v>
      </c>
      <c r="D23" t="n" s="9">
        <v>-0.6</v>
      </c>
      <c r="E23" t="n" s="9">
        <v>-0.8</v>
      </c>
    </row>
    <row r="24" spans="1:5">
      <c r="A24" t="s" s="4">
        <v>108</v>
      </c>
      <c r="B24" t="n" s="5">
        <v>0</v>
      </c>
      <c r="C24" t="n" s="9">
        <v>9.5</v>
      </c>
      <c r="D24" t="n" s="9">
        <v>13.7</v>
      </c>
      <c r="E24" t="n" s="9">
        <v>25.3</v>
      </c>
    </row>
    <row r="25" spans="1:5">
      <c r="A25" t="s" s="4">
        <v>109</v>
      </c>
      <c r="B25" t="n" s="9">
        <v>1.8</v>
      </c>
      <c r="C25" t="n" s="9">
        <v>1.1</v>
      </c>
      <c r="D25" t="n" s="5">
        <v>2</v>
      </c>
      <c r="E25" t="n" s="9">
        <v>2.9</v>
      </c>
    </row>
    <row r="26" spans="1:5">
      <c r="A26" t="s" s="4">
        <v>110</v>
      </c>
      <c r="B26" t="n" s="9">
        <v>0.7</v>
      </c>
      <c r="C26" t="n" s="9">
        <v>2.4</v>
      </c>
      <c r="D26" t="n" s="9">
        <v>0.5</v>
      </c>
      <c r="E26" t="n" s="9">
        <v>0.6</v>
      </c>
    </row>
    <row r="27" spans="1:5">
      <c r="A27" t="s" s="4">
        <v>111</v>
      </c>
      <c r="B27" t="n" s="9">
        <v>2.5</v>
      </c>
      <c r="C27" t="n" s="9">
        <v>3.5</v>
      </c>
      <c r="D27" t="n" s="9">
        <v>2.5</v>
      </c>
      <c r="E27" t="n" s="9">
        <v>3.5</v>
      </c>
    </row>
    <row r="28" spans="1:5">
      <c r="A28" t="s" s="3">
        <v>112</v>
      </c>
    </row>
    <row r="29" spans="1:5">
      <c r="A29" t="s" s="4">
        <v>113</v>
      </c>
      <c r="B29" t="n" s="9">
        <v>0.5</v>
      </c>
      <c r="C29" t="n" s="9">
        <v>0.6</v>
      </c>
      <c r="D29" t="n" s="9">
        <v>0.9</v>
      </c>
      <c r="E29" t="n" s="9">
        <v>1.2</v>
      </c>
    </row>
    <row r="30" spans="1:5">
      <c r="A30" t="s" s="4">
        <v>114</v>
      </c>
      <c r="B30" t="n" s="8">
        <v>0</v>
      </c>
      <c r="C30" t="n" s="7">
        <v>0.1</v>
      </c>
      <c r="D30" t="n" s="7">
        <v>0.1</v>
      </c>
      <c r="E30" t="n" s="7">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5</v>
      </c>
      <c r="B1" t="s" s="2">
        <v>24</v>
      </c>
    </row>
    <row r="2" spans="1:2">
      <c r="B2" t="s" s="2">
        <v>25</v>
      </c>
    </row>
    <row r="3" spans="1:2">
      <c r="A3" t="s" s="3">
        <v>116</v>
      </c>
    </row>
    <row r="4" spans="1:2">
      <c r="A4" t="s" s="4">
        <v>115</v>
      </c>
      <c r="B4" t="s"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18</v>
      </c>
      <c r="B1" t="s" s="2">
        <v>24</v>
      </c>
    </row>
    <row r="2" spans="1:2">
      <c r="B2" t="s" s="2">
        <v>25</v>
      </c>
    </row>
    <row r="3" spans="1:2">
      <c r="A3" t="s" s="3">
        <v>119</v>
      </c>
    </row>
    <row r="4" spans="1:2">
      <c r="A4" t="s" s="4">
        <v>118</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1</v>
      </c>
      <c r="B1" t="s" s="2">
        <v>24</v>
      </c>
    </row>
    <row r="2" spans="1:2">
      <c r="B2" t="s" s="2">
        <v>25</v>
      </c>
    </row>
    <row r="3" spans="1:2">
      <c r="A3" t="s" s="3">
        <v>122</v>
      </c>
    </row>
    <row r="4" spans="1:2">
      <c r="A4" t="s" s="4">
        <v>121</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4</v>
      </c>
      <c r="B1" t="s" s="2">
        <v>24</v>
      </c>
    </row>
    <row r="2" spans="1:2">
      <c r="B2" t="s" s="2">
        <v>25</v>
      </c>
    </row>
    <row r="3" spans="1:2">
      <c r="A3" t="s" s="3">
        <v>125</v>
      </c>
    </row>
    <row r="4" spans="1:2">
      <c r="A4" t="s" s="4">
        <v>124</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Statemen</vt:lpstr>
      <vt:lpstr>Condensed Consolidated Balance </vt:lpstr>
      <vt:lpstr>Condensed Consolidated Balance4</vt:lpstr>
      <vt:lpstr>Condensed Consolidated Stateme5</vt:lpstr>
      <vt:lpstr>Basis of Presentation</vt:lpstr>
      <vt:lpstr>Comprehensive Income</vt:lpstr>
      <vt:lpstr>Debt</vt:lpstr>
      <vt:lpstr>Contingencies</vt:lpstr>
      <vt:lpstr>Earnings Per Share</vt:lpstr>
      <vt:lpstr>Income Taxes</vt:lpstr>
      <vt:lpstr>Stock-Based Employee Compensati</vt:lpstr>
      <vt:lpstr>Debt (Tables)</vt:lpstr>
      <vt:lpstr>Earnings Per Share (Tables)</vt:lpstr>
      <vt:lpstr>Debt - Summary of Long-term Deb</vt:lpstr>
      <vt:lpstr>Debt - Additional Information (</vt:lpstr>
      <vt:lpstr>Contingencies - Additional Info</vt:lpstr>
      <vt:lpstr>Earnings Per Share - Summary of</vt:lpstr>
      <vt:lpstr>Earnings Per Share - Summary 19</vt:lpstr>
      <vt:lpstr>Earnings Per Share - Additional</vt:lpstr>
      <vt:lpstr>Income Taxes - Additional Infor</vt:lpstr>
      <vt:lpstr>Stock-Based Employee Compensa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6:17Z</dcterms:created>
  <dcterms:modified xmlns:dcterms="http://purl.org/dc/terms/" xmlns:xsi="http://www.w3.org/2001/XMLSchema-instance" xsi:type="dcterms:W3CDTF">2015-07-30T06:06:17Z</dcterms:modified>
  <dc:title xmlns:dc="http://purl.org/dc/elements/1.1/">Untitled</dc:title>
  <dc:description xmlns:dc="http://purl.org/dc/elements/1.1/"/>
  <dc:subject xmlns:dc="http://purl.org/dc/elements/1.1/"/>
  <cp:keywords/>
  <cp:category/>
</cp:coreProperties>
</file>